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Basis of Presentation, Backg"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Notes Payable-Stockholder" sheetId="9" state="visible" r:id="rId9"/>
    <sheet xmlns:r="http://schemas.openxmlformats.org/officeDocument/2006/relationships" name="5. Convertible Notes Payable" sheetId="10" state="visible" r:id="rId10"/>
    <sheet xmlns:r="http://schemas.openxmlformats.org/officeDocument/2006/relationships" name="6. Advances from Related Party" sheetId="11" state="visible" r:id="rId11"/>
    <sheet xmlns:r="http://schemas.openxmlformats.org/officeDocument/2006/relationships" name="7. Equity Transactions" sheetId="12" state="visible" r:id="rId12"/>
    <sheet xmlns:r="http://schemas.openxmlformats.org/officeDocument/2006/relationships" name="8. Commitments and Contingencie" sheetId="13" state="visible" r:id="rId13"/>
    <sheet xmlns:r="http://schemas.openxmlformats.org/officeDocument/2006/relationships" name="9. Income Taxes" sheetId="14" state="visible" r:id="rId14"/>
    <sheet xmlns:r="http://schemas.openxmlformats.org/officeDocument/2006/relationships" name="10. Subsequent Events" sheetId="15" state="visible" r:id="rId15"/>
    <sheet xmlns:r="http://schemas.openxmlformats.org/officeDocument/2006/relationships" name="3. Summary of Significant Acc_2" sheetId="16" state="visible" r:id="rId16"/>
    <sheet xmlns:r="http://schemas.openxmlformats.org/officeDocument/2006/relationships" name="3. Summary of Significant Acc_3" sheetId="17" state="visible" r:id="rId17"/>
    <sheet xmlns:r="http://schemas.openxmlformats.org/officeDocument/2006/relationships" name="8. Commitments and Contingenc_2" sheetId="18" state="visible" r:id="rId18"/>
    <sheet xmlns:r="http://schemas.openxmlformats.org/officeDocument/2006/relationships" name="1. Basis of Presentation, Bac_2" sheetId="19" state="visible" r:id="rId19"/>
    <sheet xmlns:r="http://schemas.openxmlformats.org/officeDocument/2006/relationships" name="2. Going Concern (Details Narra" sheetId="20" state="visible" r:id="rId20"/>
    <sheet xmlns:r="http://schemas.openxmlformats.org/officeDocument/2006/relationships" name="3. Summary of Significant Acc_4" sheetId="21" state="visible" r:id="rId21"/>
    <sheet xmlns:r="http://schemas.openxmlformats.org/officeDocument/2006/relationships" name="3. Summary of Significant Acc_5" sheetId="22" state="visible" r:id="rId22"/>
    <sheet xmlns:r="http://schemas.openxmlformats.org/officeDocument/2006/relationships" name="4. Notes Payable-Stockholder (D" sheetId="23" state="visible" r:id="rId23"/>
    <sheet xmlns:r="http://schemas.openxmlformats.org/officeDocument/2006/relationships" name="5. Convertible Notes Payable (D" sheetId="24" state="visible" r:id="rId24"/>
    <sheet xmlns:r="http://schemas.openxmlformats.org/officeDocument/2006/relationships" name="6. Advances from Related Party " sheetId="25" state="visible" r:id="rId25"/>
    <sheet xmlns:r="http://schemas.openxmlformats.org/officeDocument/2006/relationships" name="7. Equity Transactions (Details" sheetId="26" state="visible" r:id="rId26"/>
    <sheet xmlns:r="http://schemas.openxmlformats.org/officeDocument/2006/relationships" name="8. Commitments and Contingenc_3" sheetId="27" state="visible" r:id="rId27"/>
    <sheet xmlns:r="http://schemas.openxmlformats.org/officeDocument/2006/relationships" name="8. Commitments and Contingenc_4" sheetId="28" state="visible" r:id="rId28"/>
    <sheet xmlns:r="http://schemas.openxmlformats.org/officeDocument/2006/relationships" name="9. Income Taxes (Details Narrat" sheetId="29" state="visible" r:id="rId29"/>
    <sheet xmlns:r="http://schemas.openxmlformats.org/officeDocument/2006/relationships" name="10. Subsequent Events (Details " sheetId="30" state="visible" r:id="rId30"/>
  </sheets>
  <definedNames/>
  <calcPr calcId="124519" fullCalcOnLoad="1"/>
</workbook>
</file>

<file path=xl/sharedStrings.xml><?xml version="1.0" encoding="utf-8"?>
<sst xmlns="http://schemas.openxmlformats.org/spreadsheetml/2006/main" uniqueCount="280">
  <si>
    <t>Document and Entity Information - shares</t>
  </si>
  <si>
    <t>3 Months Ended</t>
  </si>
  <si>
    <t>Sep. 30, 2018</t>
  </si>
  <si>
    <t>Nov. 08, 2018</t>
  </si>
  <si>
    <t>Document And Entity Information</t>
  </si>
  <si>
    <t>Entity Registrant Name</t>
  </si>
  <si>
    <t>Water Now, Inc.</t>
  </si>
  <si>
    <t>Entity Central Index Key</t>
  </si>
  <si>
    <t>Document Type</t>
  </si>
  <si>
    <t>10-Q</t>
  </si>
  <si>
    <t>Document Period End Date</t>
  </si>
  <si>
    <t>Sep.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7</t>
  </si>
  <si>
    <t>Current Assets</t>
  </si>
  <si>
    <t>Cash</t>
  </si>
  <si>
    <t>Inventory</t>
  </si>
  <si>
    <t>Accounts receivable</t>
  </si>
  <si>
    <t xml:space="preserve"> </t>
  </si>
  <si>
    <t>Total Currents Assets</t>
  </si>
  <si>
    <t>Plant and machinery-net</t>
  </si>
  <si>
    <t>Security deposit</t>
  </si>
  <si>
    <t>Total Assets</t>
  </si>
  <si>
    <t>Current Liabilities</t>
  </si>
  <si>
    <t>Outstanding checks in excess of bank balance</t>
  </si>
  <si>
    <t>Accounts payable and accrued expenses</t>
  </si>
  <si>
    <t>Advance from related party</t>
  </si>
  <si>
    <t>Current portion of convertible notes payable</t>
  </si>
  <si>
    <t>Notes payable - stockholder</t>
  </si>
  <si>
    <t>Total Current Liabilities</t>
  </si>
  <si>
    <t>Long-term convertible notes payable</t>
  </si>
  <si>
    <t>Total Liabilities</t>
  </si>
  <si>
    <t>Commitments and Contingencies - Note 8</t>
  </si>
  <si>
    <t>Stockholders' Equity (Deficit)</t>
  </si>
  <si>
    <t>Preferred stock - no par value, 10,000,000 shares authorized, zero issued and outstanding at September 30, 2018 and December 31, 2017</t>
  </si>
  <si>
    <t>Common Stock - no par value, 90,000,000 shares authorized, 34,433,000 shares and 30,522,000 shares issued and 34,236,808 shares and 30,325,808 shares outstanding as of September 30, 2018 and December 31, 2017, respectively</t>
  </si>
  <si>
    <t>Subscription receivable</t>
  </si>
  <si>
    <t>Accumulated deficit</t>
  </si>
  <si>
    <t>Total Stockholders' Equity (Deficit)</t>
  </si>
  <si>
    <t>Total Liabilities and Stockholders' Equity</t>
  </si>
  <si>
    <t>Condensed Balance Sheets (Unaudited) (Parenthetical) - shares</t>
  </si>
  <si>
    <t>Statement of Financial Position [Abstract]</t>
  </si>
  <si>
    <t>Common Stock, shares authorized</t>
  </si>
  <si>
    <t>Common Stock, shares issued</t>
  </si>
  <si>
    <t>Common Stock, shares outstanding</t>
  </si>
  <si>
    <t>Preferred Stock, shares authorized</t>
  </si>
  <si>
    <t>Preferred Stock, shares issued</t>
  </si>
  <si>
    <t>Preferred Stock, shares outstanding</t>
  </si>
  <si>
    <t>Condensed Statements of Operations (Unaudited) - USD ($)</t>
  </si>
  <si>
    <t>9 Months Ended</t>
  </si>
  <si>
    <t>Sep. 30, 2017</t>
  </si>
  <si>
    <t>Income Statement [Abstract]</t>
  </si>
  <si>
    <t>Revenues, net</t>
  </si>
  <si>
    <t>Cost of goods sold</t>
  </si>
  <si>
    <t>Gross Profit (Loss)</t>
  </si>
  <si>
    <t>Operating expenses</t>
  </si>
  <si>
    <t>Research and development expenses</t>
  </si>
  <si>
    <t>General and administrative expenses</t>
  </si>
  <si>
    <t>Total operating expenses</t>
  </si>
  <si>
    <t>Loss from operations</t>
  </si>
  <si>
    <t>Other expense</t>
  </si>
  <si>
    <t>Interest expense</t>
  </si>
  <si>
    <t>Total other expense</t>
  </si>
  <si>
    <t>Loss before provision for income taxes</t>
  </si>
  <si>
    <t>Provision for income taxes</t>
  </si>
  <si>
    <t>Net Loss</t>
  </si>
  <si>
    <t>Loss per share - basic and fully diluted</t>
  </si>
  <si>
    <t>Weighted-average number of shares of common stock - basic and fully diluted</t>
  </si>
  <si>
    <t>Condensed Statements of Cash Flows (Unaudited) - USD ($)</t>
  </si>
  <si>
    <t>Cash flows from operating activities:</t>
  </si>
  <si>
    <t>Net loss</t>
  </si>
  <si>
    <t>Adjustments to reconcile net loss to net cash used in operating activities:</t>
  </si>
  <si>
    <t>Common stock issued as payment for services and employee compensation</t>
  </si>
  <si>
    <t>Depreciation of equipment</t>
  </si>
  <si>
    <t>Non-cash interest expense</t>
  </si>
  <si>
    <t>Changes in operating working capital items:</t>
  </si>
  <si>
    <t>Net cash used in operating activities</t>
  </si>
  <si>
    <t>Net cash used in investing activities</t>
  </si>
  <si>
    <t>Cash flows from financing activities:</t>
  </si>
  <si>
    <t>Net advances from related party</t>
  </si>
  <si>
    <t>Borrowings on convertible notes payable</t>
  </si>
  <si>
    <t>Issuances of common stock</t>
  </si>
  <si>
    <t>Repurchase of common stock</t>
  </si>
  <si>
    <t>Net cash provided by financing activities</t>
  </si>
  <si>
    <t>Net increase in cash</t>
  </si>
  <si>
    <t>Cash at beginning of period</t>
  </si>
  <si>
    <t>Cash at end of period</t>
  </si>
  <si>
    <t>Supplemental Disclosure of Interest and Income Taxes Paid:</t>
  </si>
  <si>
    <t>Interest paid during the period</t>
  </si>
  <si>
    <t>Income taxes paid during the period</t>
  </si>
  <si>
    <t>Non-cash disclosures:</t>
  </si>
  <si>
    <t>Conversion of convertible notes payable to 200,000 common shares</t>
  </si>
  <si>
    <t>Issuance of common stock for debt issuance costs</t>
  </si>
  <si>
    <t>1. Basis of Presentation, Background and Description of Business</t>
  </si>
  <si>
    <t>Organization, Consolidation and Presentation of Financial Statements [Abstract]</t>
  </si>
  <si>
    <t>Basis of Presentation, Background and Description of Business</t>
  </si>
  <si>
    <t>1. Basis of presentation, Background
and Description of Business Basis of presentation The accompanying unaudited financial
statements of Water Now, Inc. (the “Company”) have been prepared in accordance with the rules and regulations of the
Securities and Exchange Commission, or the SEC, including the instructions to Regulation S-X. Certain information and note disclosures
normally included in financial statements prepared in accordance with generally accepted accounting principles in the United States
of America have been or omitted from these statements pursuant to such rules and regulations and, accordingly, they do not include
all the information and notes necessary for comprehensive financial statements and should be read in conjunction with our audited
financial statements for the period ended December 31, 2017.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Company”, “we”, “us” or “our”
mean Water Now, Inc. Background and Description of Business On September 27, 2016, we consummated
a transaction whereby VCAB One Corporation, a Texas corporation (“VCAB”), merged with and into us. At the time of the
merger VCAB was subject to a bankruptcy proceeding and had minimal assets, no equity owners and no liabilities, except for approximately
1,500 holders of Class 5 Allowed General Unsecured Claims and a holder of allowed administrative expenses (collectively, “Claim
Holders”). Pursuant to the terms of the merger, and in accordance with the bankruptcy plan, we issued an aggregate of 703,808
shares of our common stock (the “Plan Shares”) to the Claim Holders whose claims had been approved as of the time of
issuance as full settlement and satisfaction of their respective claims. As provided in the confirmed bankruptcy plan, the Plan
Shares were issued pursuant to Section 1145 of the United States Bankruptcy Code. An additional 196,192 Plan Shares are held in
reserve in the Company’s treasury for issuance to Claim Holders whose claims have yet to be either approved or denied by
the court. The treasury shares will be issued once a Claim Holder’s claim has been approved or disapproved. If disapproved
the shares will be distributed to approve Claim Holders on a pro rata basis. As a result of the merger, the separate corporate
existence of VCAB was terminated. We entered into the merger in order to increase our shareholder base in order to, among other
things, assist us in satisfying the listing standards of a national securities exchange. The Company recorded total restructuring
expenses of $615,000, including $165,000 of consulting fees in cash and $450,000 for the issuance of the Plan Shares for settlement
of claims held by the Claim Holders.</t>
  </si>
  <si>
    <t>2. Going Concern</t>
  </si>
  <si>
    <t>Going Concern</t>
  </si>
  <si>
    <t>2. Going Concern At September 30, 2018, the Company had approximately
$19,000 in cash and had net working capital deficit of approximately $306,000. The Company, which generated a net loss of approximately
$2,777,000 and $1,300,000 for the nine-months ended September 30, 2018 and 2017, respectively, may not have sufficient cash to
fund its current and future operations. There is no assurance that future operations will result in profitability. No assurance
can be given that management will be successful in its efforts to raise additional capital from present or future shareholders.
The failure to raise additional capital needed to achieve its business plans will have a material adverse effect on the Company’s
financial position, results of operations, and ability to continue as a going concern.</t>
  </si>
  <si>
    <t>3. Summary of Significant Accounting Policies and Recent Accounting Pronouncements</t>
  </si>
  <si>
    <t>Accounting Policies [Abstract]</t>
  </si>
  <si>
    <t>Summary of Significant Accounting Policies and Recent Accounting Pronouncements</t>
  </si>
  <si>
    <t>3. Summary of Significant Accounting
Policies and Recent Accounting Pronouncements Cash and Cash Equivalents Cash and cash equivalents consist primarily
of deposit accounts with original maturities of three months or less. Inventory Inventory includes manufacturing parts and
work in process for the Company’s water purification equipment. Inventories are carried at the lower of cost (on a first-in,
first-out (“FIFO”) basis), or net realizable value. Use of Accounting Estimates The preparation of the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The most significant estimates and assumptions made by management related to determining the value of stock-based expenses. Revenue The Company had a reversal of sale
totaling $23,995 during the three months ended September 30, 2018 due to the Company writing off the sale as a charitable donatio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 Stock-Based Expenses The Company accounts for stock-based
expenses under the provisions of ASC 718, “ Compensation—Stock Compensation and milestone based restrictions that
prevented the sale of the stock granted. The value of the portion of the award that is ultimately expected to vest is recognized
as expense over the shorter of the period over which services are to be received or the vesting period. The Company accounts for stock-based
expenses awards to non-employees in accordance with ASC 505-50, “ Equity-Based Payments to Non-Employees The Company estimated the fair value
of stock-based awards issued to employees, directors and non-employees during the nine months ended September 30, 2018 and 2017
based on prices paid by unrelated third-parties for the purchases of its common stock during this period, which amounted to $0.50
per share. The components of stock-based compensation
related to stock awards in the Company’s Statement of Operations for the three months ended September 30, 2018 and 2017,
and for the nine months ended September 30, 2018 and 2017 are as follows (rounded to nearest thousand):
Three Months Ended Nine Months Ended
September 30, September 30,
2018 2017 2018 2017
Research and development expenses $ 265,000 $ 362,500 $ 440,000 $ 437,500
General and administrative expenses 50,000 102,675 565,000 102,675
Total stock-based expense $ 315,000 $ 465,175 $ 1,005,000 $ 540,175 Research and development costs The Company expenses research and development
costs as incurred in accordance with ASC 730, “ Research and Development 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Recently Adopted Accounting
Pronouncements Going Concern Presentation of Financial Statements
– Going Concern – Disclosure of Uncertainties about an Entity’s Ability to Continue as a Going Concern”,
continue as a going concern. The updated
accounting guidance was effective for the Company on December 31, 2016. We have implemented this new accounting standard and we
will update our liquidity disclosures as necessary. Revenue Revenue from Contracts with Customers Leases Leases Debt Issuance Costs Simplifying the Presentation of Debt Issuance Costs Stock Compensation Compensation – Stock Compensation (Topic 718): Improvements to
Employee Share-Based Payment Accounting Statement of Cash Flows</t>
  </si>
  <si>
    <t>4. Notes Payable-Stockholder</t>
  </si>
  <si>
    <t>Debt Disclosure [Abstract]</t>
  </si>
  <si>
    <t>Notes Payable-Stockholders</t>
  </si>
  <si>
    <t>4. Note Payable – Stockholder The Company borrowed $112,000 from
a shareholder on November 2, 2017. The note bears interest at 12% and is payable monthly interest-only through April 30, 2019,
at which time the entire amount of principal and any accrued interest is due and payable.
The note is collateralized by all equipment owned by the Company and is guaranteed by the Company’s President. The interest
expense incurred on the note payable - stockholder was $10,080 and $0, for the nine months ended September 30, 2018 and 2017, respectively.</t>
  </si>
  <si>
    <t>5. Convertible Notes Payable</t>
  </si>
  <si>
    <t>5. Convertible Notes Payable The Company borrowed
$187,500 from three shareholders on June 18, 2018. The notes bear interest at 10% and are payable in one lump sum on June 18, 2019,
at which time the entire amount of principal and accrued interest is due and payable. The notes are unsecured. The
outstanding principal and interest amount is convertible by the holders into shares of the Company’s common stock at any
time prior to the maturity date at a price per share equal to fifty percent of the average closing price of the Company’s
common stock for the ten trading days prior to the conversion date. The principal balance at September 30, 2018 is $187,500.
The interest expense incurred on the notes payable was approximately $5,500 and $0, for the nine months ended September
30, 2018 and 2017, respectively. The Company’s chief executive officer has guaranteed the shareholder notes. The
value of the embedded beneficial conversion feature on the notes payable was estimated to be $187,500. For the nine
months ended September 30, 2018, the Company recorded $54,687 of interest expense related to the value
of the embedded beneficial conversion feature. The Company borrowed
$120,000 from a shareholder on August 27, 2018. The note bears interest at 8% and is payable in one lump sum on February 27,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September 30, 2018 is $120,000. The interest expense
incurred on the note payable was approximately $800 and $0, for the nine months ended September 30, 2018 and 2017, respectively. The
value of the embedded beneficial conversion feature on the note payable was estimated to be $88,800. For the nine months ended September
30, 2018, the Company recorded $14,800 of interest expense related to the value of the embedded beneficial conversion feature. The Company borrowed
$68,000 from a lender on September 4, 2018. The note bears interest at 8% and is payable in one lump sum on September 4,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principal balance at September 30, 2018 is $68,000. The interest expense incurred on the note payable was approximately
$450 and $0, for the nine months ended September 30, 2018 and 2017, respectively. The value of the embedded beneficial conversion
feature on the note payable was estimated to be $39,748. For the nine months ended September 30, 2018, the Company recorded
$3,510 of interest expense related to the value of the embedded beneficial conversion feature. The Company borrowed
$50,000 from a shareholder on September 13, 2018. The note bears interest at 10% and is payable in one lump sum on March 13,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September 30, 2018 is $50,000. The interest expense incurred
on the note payable was approximately $200 and $0, for the nine months ended September 30, 2018 and 2017, respectively. The value of
the embedded beneficial conversion feature on the note payable was estimated to be $42,000. For the nine months ended September 30, 2018,
the Company recorded $3,500 of interest expense related to the value of the embedded beneficial conversion feature. The Company borrowed
$200,000 from a lender on September 17, 2018. The note bears interest at 10% and is payable monthly through the maturity date,
September 17, 2021, at which time the entire amount of principal and accrued interest is due and payable. The note is unsecured.
The outstanding principal and interest amount is convertible by the holder into shares of the Company’s common stock at any
time prior to the maturity date at a price
per share equal to $0.75 per share if before 180 days after the issuance date, or if 180 days after the issuance date, the lesser
of $0.75 per share or seventy percent of the second lowest trading price of the Company’s common stock for the twenty trading
days prior to the conversion date. The principal balance at September 30, 2018 is $200,000. The interest expense incurred
on the note payable was approximately $800 and $0, for the nine months ended September 30, 2018 and 2017, respectively. The value
of the embedded beneficial conversion feature on the note payable was estimated to be $37,333. In addition, the Company
granted 60,000 shares of the Company’s common stock valued at $53,400 based on the Company’s share price on the date
of the note agreement and paid $5,000 for debt issuance costs. For the nine months ended September 30, 2018, the Company recorded
$1,330 of interest expense related to the value of the embedded beneficial conversion feature and debt issuance costs.</t>
  </si>
  <si>
    <t>6. Advances from Related Party</t>
  </si>
  <si>
    <t>Related Party Transactions [Abstract]</t>
  </si>
  <si>
    <t>Advances from Related Party</t>
  </si>
  <si>
    <t>6. Advances From Related Party The Company has received non-interest
bearing advances without a specified maturity date from a stockholder of the Company. The Company owed approximately $53,000 and
$32,000, respectively, at September 30, 2018 and December 31, 2017 to the stockholder.</t>
  </si>
  <si>
    <t>7. Equity Transactions</t>
  </si>
  <si>
    <t>Equity [Abstract]</t>
  </si>
  <si>
    <t>Equity Transactions</t>
  </si>
  <si>
    <t>7. Equity Transactions From January 1, 2017 to December 31,
2017, the Company issued 2,922,000 shares to investors at $0.50 per share for cash, with total proceeds of $1,436,030. The Company also issued 200,000 shares
to shareholders to convert the Convertible Notes amounting to $100,000 in August 2017. From July 1, 2017 to December 31, 2017,
the Company issued 1,230,350 shares to executives, employees working in research and development at the Company and consultants.
The value of these shares at $0.50 per share was $615,175. In addition, there were 600,000 shares of common stock issued in 2016
which vested in January, 2017. In May 2017 and September 2017, the
Company’s principal shareholder surrendered an aggregate of 2,779,850 shares of common stock to the Company, which were recorded
as treasury stock with a $0 value. All surrendered shares were used to issue stock by the Company during the year. From January 1, 2018 to March 31, 2018, the
Company issued 1,656,000 shares to investors at $0.50 per share for cash, with total proceeds of $828,000. In addition, the Company
issued 610,000 shares to executives, employees working in research and development at the Company and consultants. The value of
these shares at $0.50 per share was $305,000. From April 1, 2018 to June 30, 2018, the Company
issued 625,000 shares to investors at $0.50 per share for cash, with total proceeds of $312,500. In addition, the Company issued
770,000 shares to executives, employees working in research and development at the Company and consultants. The value of these
shares at $0.50 per share was $385,000. Also see Note 8 regarding shares returned during June 2018 as a result of a lawsuit settlement. From July 1, 2018 to September 30, 2018, the
Company issued 660,000 shares to investors at $0.50 per share for cash, with total proceeds of $330,000. In addition, the Company
granted 705,000 shares to executives, employees working in research and development at the Company and consultants. The value of
these shares at $0.50 per share was $352,500. Also see Note 5 regarding shares issued for debt issuance costs in September 2018.</t>
  </si>
  <si>
    <t>8. Commitments and Contingencies</t>
  </si>
  <si>
    <t>Commitments and Contingencies Disclosure [Abstract]</t>
  </si>
  <si>
    <t>Commitments and Contingencies</t>
  </si>
  <si>
    <t>8. Commitments and Contingencies
Lease Commitments Operating Leases – Rental Property On September 11, 2017, the Company signed a
lease agreement with Peleton Properties LLC which commenced on October 15, 2017. The lease is for a term
of 36.5 months ending on October 30, 2020, and requires monthly payments of approximately $9,000. As of September 30, 2018, future minimum lease
payments to Peleton Properties LLC required under the non-cancellable operating lease are as follows (rounded to nearest thousand):
Year ending December 31,
2018 26,000
2019 102,000
2020 85,000
Total minimum payments $ 213,000 Contractual Commitments Effective as of May 1, 2016, the Company entered
into a three-year employment agreement with the Company’s President. The agreement calls for monthly payments of $7,000 per
month through April 2017 and $15,000 per month thereafter. The employment agreement also provided for the grant of 500,000 shares
of common stock, which were fully vested on January 1, 2017. The Company expensed $250,000 for these shares during the period ended
December 31, 2016 in accordance with ASC 718. The employment agreement provides for an additional grant of 500,000 shares of common
stock subject to satisfactory employment through December 2017. These shares were issued in September 2017. The Company expensed
$250,000 for these shares during the year ended December 31, 2017 in accordance with ASC 718. The Company has entered into a two-year accounting
consulting services agreement with a financial consultant. The accounting consulting services agreement provided for a grant of
100,000 shares of common stock, which fully vested at January 2, 2017. The Company expensed $50,000 for these shares during the
period ended December 31, 2016 in accordance with ASC 505-50. The Company shall pay to the consultant 75,000 shares of common stock
per each completed six months of satisfactory service. The first installment shall be payable at such time as the Company generates
revenue from the sale of its products. These shares were issued in September 2017. The Company expensed $37,500 for these shares
during the period ended December 31, 2016 in accordance with ASC 718. We may become involved in, or have
been involved in, arbitrations or various other legal proceedings that arise from the normal course of our business. We cannot
predict the timing or outcome of these claims and other proceedings. The ultimate outcome of any litigation is uncertain, and either
unfavorable or favorable outcomes could have a material negative impact on our results of operations, balance sheets and cash flows
due to defense costs, and divert management resources. Currently, except as set forth below, we are not involved in any arbitration
and/or other legal proceeding that could have a material effect on our business, financial condition, results of operations and
cash flows. We accrue for a liability when it is
both probable that a liability has been incurred and the amount of the loss can be reasonably estimated. Significant judgement
is required in both the determination of probability and the determination as to whether a loss is reasonably estimable. In addition,
in the event we determine that a loss is not probable, but is reasonably possible, and it becomes possible to develop what we believe
to be a reasonable range of possible loss, then we will include disclosure related to such a matter as appropriate and in compliance
with ASC 450. The accruals or estimates, if any,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we will, as applicable, adjust the
accrual in the period the determination is made, disclose an estimate of the additional loss or range of loss, indicate that the
estimate is immaterial to our financial statements as a whole, or, if the amount of such adjustment cannot be reasonably estimated,
disclose that an estimate cannot be made. Litigation On May 30, 2018,
the Company reached an amicable resolution by way of a settlement agreement and release (the “Settlement Agreement”)
with Cloudburst Solutions, LLC (“CS”) with respect to the Manufacturing and Licensing Agreement entered into on July
1, 2016 (“Agreement”). Neither party admitted liability and each agreed to finally and forever, settle and compromise
all disputes and matters of controversy between them. CS has agreed
to dismiss the lawsuit filed, fully release, acquit, and forever discharge the Company and David King from any claims related to
the Agreement, render the Agreement null and void in all respects, and to cancel 1,250,000 shares held by CS in the Company’s
stock. The Company has agreed to fully release, acquit, and forever discharge CS from any claims related to the Agreement and has
agreed that the Agreement is null and void and neither party owes any duties or obligations thereunder. The Company has agreed
to pay CS $700,000.00 in four installments. The first payment of $150,000 was paid on June 20, 2018. The second payment of $150,000
was paid to CS within 30 days of the first payment. The third payment of $150,000 was paid to CS within 30 days of the second payment.
The final payment of $250,000 was to be paid to CS within 30 days of the third payment. At September 30, 2018, $175,000 remains
to be paid by the Company to CS. The Settlement Agreement does not contain any admission of liability, wrongdoing, or responsibility
by any of the parties.</t>
  </si>
  <si>
    <t>9. Income Taxes</t>
  </si>
  <si>
    <t>Income Tax Disclosure [Abstract]</t>
  </si>
  <si>
    <t>Income Taxes</t>
  </si>
  <si>
    <t>9.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8 and 2017 annual effective tax rate was 0% for the U.S. federal and state statutory tax rates. The
Company reviews tax uncertainties in light of changing facts and circumstances and adjusts them accordingly. As of September 30,
2018 and December 31, 2017, there were no tax contingencies recorded. Deferred income taxes reflect the net
tax effects of temporary differences between the carrying amounts of assets and liabilities recognized for financial reporting,
and the amounts recognized for income tax purposes. We had a net operating loss carry-forward
for federal and state tax purposes of approximately $6,400,000 at September 30, 2018, that is potentially available to offset future
taxable income. The TCJA (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at September 30, 2018 and December 31, 2017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s were approximately $207,000
and $442,000 for the three months ended September 30, 2018 and 2017, respectively.</t>
  </si>
  <si>
    <t>10. Subsequent Events</t>
  </si>
  <si>
    <t>Subsequent Events [Abstract]</t>
  </si>
  <si>
    <t>Subsequent Events</t>
  </si>
  <si>
    <t>10. Subsequent Events The Company has evaluated all material events or transactions that
occurred after September 30, 2018 up to November 14, 2018, the date these financial statements were available to be issued and
noted no material subsequent events which would require disclosure. On October 28, 2018, the Company entered into
an Exclusive Sales Distribution Agreement (the Distribution Agreement) with African Horizon Technologies (Pty) Ltd (AHT), a South
African company. The Distribution Agreement provides that the Company will become an exclusive distributor in the United States
for the Hydraspin technology owned by AHT. The Hydraspin technology removes oil from water. The cost of the distributor rights
will be $500,000 in cash, plus 500,000 shares of the Company’s common stock, with an additional 500,000 common shares upon
the earlier of 24 months from the execution of the agreement or the sale of 50 units to the Company. The common shares may not
be sold for a period of 12 months from date of issuance. Also payable under the agreement will be a royalty of 2% of total net
profits, as defined, generated by the Company from sale of oil generated by the products acquired during the term of the agreement.
The agreement has a 5-year term, and it automatically renews for five years unless terminated earlier by mutual agreement of the
parties. The agreement contains certain quotas during each 12-month period during the term. The Company formed a new subsidiary, Hydraspin
USA, Inc., on October 24, 2018, as the entity to be the distributor of the products.</t>
  </si>
  <si>
    <t>3. Summary of Significant Accounting Policies and Recent Accounting Pronouncements (Policies)</t>
  </si>
  <si>
    <t>Cash and Cash Equivalents</t>
  </si>
  <si>
    <t>Cash and Cash Equivalents Cash and cash equivalents consist primarily
of deposit accounts with original maturities of three months or less.</t>
  </si>
  <si>
    <t>Inventory Inventory includes manufacturing parts and
work in process for the Company’s water purification equipment. Inventories are carried at the lower of cost (on a first-in,
first-out (“FIFO”) basis), or net realizable value.</t>
  </si>
  <si>
    <t>Use of Accounting Estimates</t>
  </si>
  <si>
    <t xml:space="preserve">Use of Accounting Estimates The preparation of the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The most significant estimates and assumptions made by management related to determining the value of stock-based expenses. </t>
  </si>
  <si>
    <t>Revenue</t>
  </si>
  <si>
    <t>Revenue The Company had a reversal of sale
totaling $23,995 during the three months ended September 30, 2018 due to the Company writing off the sale as a charitable donation.</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t>
  </si>
  <si>
    <t>Stock-Based Expenses</t>
  </si>
  <si>
    <t xml:space="preserve">Stock-Based Expenses The Company accounts for stock-based
expenses under the provisions of ASC 718, “ Compensation—Stock Compensation and milestone based restrictions that
prevented the sale of the stock granted. The value of the portion of the award that is ultimately expected to vest is recognized
as expense over the shorter of the period over which services are to be received or the vesting period. The Company accounts for stock-based
expenses awards to non-employees in accordance with ASC 505-50, “ Equity-Based Payments to Non-Employees The Company estimated the fair value
of stock-based awards issued to employees, directors and non-employees during the nine months ended September 30, 2018 and 2017
based on prices paid by unrelated third-parties for the purchases of its common stock during this period, which amounted to $0.50
per share. The components of stock-based compensation
related to stock awards in the Company’s Statement of Operations for the three months ended September 30, 2018 and 2017,
and for the nine months ended September 30, 2018 and 2017 are as follows (rounded to nearest thousand):
Three Months Ended Nine Months Ended
September 30, September 30,
2018 2017 2018 2017
Research and development expenses $ 265,000 $ 362,500 $ 440,000 $ 437,500
General and administrative expenses 50,000 102,675 565,000 102,675
Total stock-based expense $ 315,000 $ 465,175 $ 1,005,000 $ 540,175 </t>
  </si>
  <si>
    <t>Research and Development Costs</t>
  </si>
  <si>
    <t>Research and development costs The Company expenses research and development
costs as incurred in accordance with ASC 730, “ Research and Development</t>
  </si>
  <si>
    <t>Earnings (Loss) Per Share</t>
  </si>
  <si>
    <t>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t>
  </si>
  <si>
    <t>Recently Accounting Pronouncements</t>
  </si>
  <si>
    <t>Recently Adopted Accounting
Pronouncements Going Concern Presentation of Financial Statements
– Going Concern – Disclosure of Uncertainties about an Entity’s Ability to Continue as a Going Concern”,
continue as a going concern. The updated
accounting guidance was effective for the Company on December 31, 2016. We have implemented this new accounting standard and we
will update our liquidity disclosures as necessary. Revenue Revenue from Contracts with Customers Leases Leases Debt Issuance Costs Simplifying the Presentation of Debt Issuance Costs Stock Compensation Compensation – Stock Compensation (Topic 718): Improvements to
Employee Share-Based Payment Accounting Statement of Cash Flows</t>
  </si>
  <si>
    <t>3. Summary of Significant Accounting Policies and Recent Accounting Pronouncements (Tables)</t>
  </si>
  <si>
    <t>Schedule of stock-based compensation</t>
  </si>
  <si>
    <t xml:space="preserve"> Three Months Ended Nine Months Ended
September 30, September 30,
2018 2017 2018 2017
Research and development expenses $ 265,000 $ 362,500 $ 440,000 $ 437,500
General and administrative expenses 50,000 102,675 565,000 102,675
Total stock-based expense $ 315,000 $ 465,175 $ 1,005,000 $ 540,175 </t>
  </si>
  <si>
    <t>8. Commitments and Contingencies (Tables)</t>
  </si>
  <si>
    <t>Schedule of future minimum lease</t>
  </si>
  <si>
    <t xml:space="preserve">Year ending December 31,
2018 26,000
2019 102,000
2020 85,000
Total minimum payments $ 213,000 </t>
  </si>
  <si>
    <t>1. Basis of Presentation, Background and Description of Business (Details Narrative) - USD ($)</t>
  </si>
  <si>
    <t>Sep. 27, 2016</t>
  </si>
  <si>
    <t>VCAB merger [Member]</t>
  </si>
  <si>
    <t>Restructing expense for merger with VCAB</t>
  </si>
  <si>
    <t>Consulting fees related to merger with VCAB</t>
  </si>
  <si>
    <t>Issuance of plan shares for settlement of claims held by claim holders from VCAB merger</t>
  </si>
  <si>
    <t>2. Going Concern (Details Narrative) - USD ($)</t>
  </si>
  <si>
    <t>Dec. 31, 2016</t>
  </si>
  <si>
    <t>Working capital</t>
  </si>
  <si>
    <t>3. Summary of Significant Accounting Policies and Recent Accounting Pronouncements (Details - Share based compensation) - USD ($)</t>
  </si>
  <si>
    <t>Total stock-based compensation expense</t>
  </si>
  <si>
    <t>Research and Development Expense [Member]</t>
  </si>
  <si>
    <t>General and Administrative Expense [Member]</t>
  </si>
  <si>
    <t>3. Summary of Significant Accounting Policies and Recent Accounting Pronouncements (Details Narrative) - USD ($)</t>
  </si>
  <si>
    <t>Reversal of revenue</t>
  </si>
  <si>
    <t>Reversal of Revenue [Member]</t>
  </si>
  <si>
    <t>4. Notes Payable-Stockholder (Details Narrative) - USD ($)</t>
  </si>
  <si>
    <t>Interest Expense</t>
  </si>
  <si>
    <t>Note Payable - Stockholder [Member]</t>
  </si>
  <si>
    <t>Debt face value</t>
  </si>
  <si>
    <t>Debt issuance date</t>
  </si>
  <si>
    <t>Nov. 2,
		2017</t>
  </si>
  <si>
    <t>Debt payment terms</t>
  </si>
  <si>
    <t>monthly, interest-only</t>
  </si>
  <si>
    <t>Debt maturity date</t>
  </si>
  <si>
    <t>Apr. 30,
		2019</t>
  </si>
  <si>
    <t>Debt interest rate</t>
  </si>
  <si>
    <t>12.00%</t>
  </si>
  <si>
    <t>5. Convertible Notes Payable (Details Narrative) - USD ($)</t>
  </si>
  <si>
    <t>Shares granted, shares</t>
  </si>
  <si>
    <t>Shares granted, value</t>
  </si>
  <si>
    <t>Three Shareholders [Member]</t>
  </si>
  <si>
    <t>Jun. 18,
		2018</t>
  </si>
  <si>
    <t>Debt stated interest rate</t>
  </si>
  <si>
    <t>10.00%</t>
  </si>
  <si>
    <t>Lump sum</t>
  </si>
  <si>
    <t>Jun. 18,
		2019</t>
  </si>
  <si>
    <t>Beneficial conversion</t>
  </si>
  <si>
    <t>Interest expense on beneficial conversion</t>
  </si>
  <si>
    <t>Shareholder 1 [Member]</t>
  </si>
  <si>
    <t>Aug. 27,
		2018</t>
  </si>
  <si>
    <t>8.00%</t>
  </si>
  <si>
    <t>Feb. 27,
		2019</t>
  </si>
  <si>
    <t>Lender [Member]</t>
  </si>
  <si>
    <t>Sep. 4,
		2018</t>
  </si>
  <si>
    <t>Sep. 4,
		2019</t>
  </si>
  <si>
    <t>Shareholder 2 [Member]</t>
  </si>
  <si>
    <t>Sep. 13,
		2018</t>
  </si>
  <si>
    <t>Mar. 13,
		2019</t>
  </si>
  <si>
    <t>Lender 2 [Member]</t>
  </si>
  <si>
    <t>Sep. 17,
		2018</t>
  </si>
  <si>
    <t>Monthly</t>
  </si>
  <si>
    <t>Sep. 17,
		2021</t>
  </si>
  <si>
    <t>Debt issuance paid</t>
  </si>
  <si>
    <t>6. Advances from Related Party (Details Narrative) - USD ($)</t>
  </si>
  <si>
    <t>7. Equity Transactions (Details Narrative) - USD ($)</t>
  </si>
  <si>
    <t>6 Months Ended</t>
  </si>
  <si>
    <t>12 Months Ended</t>
  </si>
  <si>
    <t>Jun. 30, 2018</t>
  </si>
  <si>
    <t>Mar. 31, 2018</t>
  </si>
  <si>
    <t>Proceeds from issuance of stock</t>
  </si>
  <si>
    <t>Principal Shareholder [Member]</t>
  </si>
  <si>
    <t>Stock surrendered, shares</t>
  </si>
  <si>
    <t>Stock surrendered, value</t>
  </si>
  <si>
    <t>Executives and Employees [Member]</t>
  </si>
  <si>
    <t>Stock issued for services, shares</t>
  </si>
  <si>
    <t>Stock issued for services, value</t>
  </si>
  <si>
    <t>Convertible Notes [Member]</t>
  </si>
  <si>
    <t>Debt converted, stock issued</t>
  </si>
  <si>
    <t>Debt converted, amount converted</t>
  </si>
  <si>
    <t>Investors [Member]</t>
  </si>
  <si>
    <t>Stock issued new, shares</t>
  </si>
  <si>
    <t>8. Commitments and Contingencies (Details - Future minimum operating lease)</t>
  </si>
  <si>
    <t>Jun. 30, 2018USD ($)</t>
  </si>
  <si>
    <t>Total minimum payments</t>
  </si>
  <si>
    <t>8. Commitments and Contingencies (Details Narrative) - USD ($)</t>
  </si>
  <si>
    <t>Settlement expenses</t>
  </si>
  <si>
    <t>Settlement payable</t>
  </si>
  <si>
    <t>Stock to be cancelled, shares</t>
  </si>
  <si>
    <t>President [Member]</t>
  </si>
  <si>
    <t>Stock issued for compensation, shares</t>
  </si>
  <si>
    <t>Stock issued for compensation, value</t>
  </si>
  <si>
    <t>Rental property [Member]</t>
  </si>
  <si>
    <t>Lease commencement date</t>
  </si>
  <si>
    <t>Oct. 15,
		2017</t>
  </si>
  <si>
    <t>Lease expiration date</t>
  </si>
  <si>
    <t>Oct. 30,
		2020</t>
  </si>
  <si>
    <t>Lease term</t>
  </si>
  <si>
    <t>36 months 15 days</t>
  </si>
  <si>
    <t>Lease payment terms</t>
  </si>
  <si>
    <t>Monthly payments of $9,000 including triple net charges</t>
  </si>
  <si>
    <t>9. Income Taxes (Details Narrative) - USD ($)</t>
  </si>
  <si>
    <t>Annual effective tax rate</t>
  </si>
  <si>
    <t>0.00%</t>
  </si>
  <si>
    <t>Operating loss carry-forward</t>
  </si>
  <si>
    <t>Change in valuation allowance</t>
  </si>
  <si>
    <t>Deferred taxes</t>
  </si>
  <si>
    <t>10. Subsequent Events (Details Narrative) - USD ($)</t>
  </si>
  <si>
    <t>60 Months Ended</t>
  </si>
  <si>
    <t>Oct. 28, 2023</t>
  </si>
  <si>
    <t>Oct. 28, 2018</t>
  </si>
  <si>
    <t>Contingency to get additional shares</t>
  </si>
  <si>
    <t>24 months from execution or sale of 50 units to company</t>
  </si>
  <si>
    <t>Agreement term</t>
  </si>
  <si>
    <t>P5Y</t>
  </si>
  <si>
    <t>Renewal term</t>
  </si>
  <si>
    <t>Hydraspin Technology [Member]</t>
  </si>
  <si>
    <t>Distribution rights costs</t>
  </si>
  <si>
    <t>Stock issued for distribution rights, shares</t>
  </si>
  <si>
    <t>Additional shares issued for compensation, shares</t>
  </si>
  <si>
    <t>Royalty</t>
  </si>
  <si>
    <t>20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3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48680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64</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64</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64</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64</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64</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64</v>
      </c>
    </row>
    <row r="2" spans="1:2">
      <c r="B2" s="2" t="s">
        <v>2</v>
      </c>
    </row>
    <row r="3" spans="1:2">
      <c r="A3" s="3" t="s">
        <v>116</v>
      </c>
    </row>
    <row r="4" spans="1:2">
      <c r="A4" s="4" t="s">
        <v>146</v>
      </c>
      <c r="B4" s="4" t="s">
        <v>147</v>
      </c>
    </row>
    <row r="5" spans="1:2">
      <c r="A5" s="4" t="s">
        <v>31</v>
      </c>
      <c r="B5" s="4" t="s">
        <v>148</v>
      </c>
    </row>
    <row r="6" spans="1:2">
      <c r="A6" s="4" t="s">
        <v>149</v>
      </c>
      <c r="B6" s="4" t="s">
        <v>150</v>
      </c>
    </row>
    <row r="7" spans="1:2">
      <c r="A7" s="4" t="s">
        <v>151</v>
      </c>
      <c r="B7" s="4" t="s">
        <v>152</v>
      </c>
    </row>
    <row r="8" spans="1:2">
      <c r="A8" s="4" t="s">
        <v>139</v>
      </c>
      <c r="B8" s="4" t="s">
        <v>153</v>
      </c>
    </row>
    <row r="9" spans="1:2">
      <c r="A9" s="4" t="s">
        <v>154</v>
      </c>
      <c r="B9" s="4" t="s">
        <v>155</v>
      </c>
    </row>
    <row r="10" spans="1:2">
      <c r="A10" s="4" t="s">
        <v>156</v>
      </c>
      <c r="B10" s="4" t="s">
        <v>157</v>
      </c>
    </row>
    <row r="11" spans="1:2">
      <c r="A11" s="4" t="s">
        <v>158</v>
      </c>
      <c r="B11" s="4" t="s">
        <v>159</v>
      </c>
    </row>
    <row r="12" spans="1:2">
      <c r="A12" s="4" t="s">
        <v>160</v>
      </c>
      <c r="B12"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64</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64</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v>
      </c>
      <c r="B1" s="2" t="s">
        <v>2</v>
      </c>
      <c r="C1" s="2" t="s">
        <v>28</v>
      </c>
      <c r="D1" s="2" t="s">
        <v>169</v>
      </c>
    </row>
    <row r="2" spans="1:4">
      <c r="A2" s="4" t="s">
        <v>58</v>
      </c>
      <c r="B2" s="5" t="n">
        <v>34433000</v>
      </c>
      <c r="C2" s="5" t="n">
        <v>30522000</v>
      </c>
    </row>
    <row r="3" spans="1:4">
      <c r="A3" s="4" t="s">
        <v>170</v>
      </c>
    </row>
    <row r="4" spans="1:4">
      <c r="A4" s="4" t="s">
        <v>58</v>
      </c>
      <c r="D4" s="5" t="n">
        <v>900000</v>
      </c>
    </row>
    <row r="5" spans="1:4">
      <c r="A5" s="4" t="s">
        <v>171</v>
      </c>
      <c r="D5" s="7" t="n">
        <v>615000</v>
      </c>
    </row>
    <row r="6" spans="1:4">
      <c r="A6" s="4" t="s">
        <v>172</v>
      </c>
      <c r="D6" s="5" t="n">
        <v>165000</v>
      </c>
    </row>
    <row r="7" spans="1:4">
      <c r="A7" s="4" t="s">
        <v>173</v>
      </c>
      <c r="D7" s="7" t="n">
        <v>4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909</v>
      </c>
      <c r="C3" s="7" t="n">
        <v>2049</v>
      </c>
    </row>
    <row r="4" spans="1:3">
      <c r="A4" s="4" t="s">
        <v>31</v>
      </c>
      <c r="B4" s="5" t="n">
        <v>435138</v>
      </c>
      <c r="C4" s="5" t="n">
        <v>346101</v>
      </c>
    </row>
    <row r="5" spans="1:3">
      <c r="A5" s="4" t="s">
        <v>32</v>
      </c>
      <c r="B5" s="5" t="n">
        <v>5250</v>
      </c>
      <c r="C5" s="4" t="s">
        <v>33</v>
      </c>
    </row>
    <row r="6" spans="1:3">
      <c r="A6" s="4" t="s">
        <v>34</v>
      </c>
      <c r="B6" s="5" t="n">
        <v>459297</v>
      </c>
      <c r="C6" s="5" t="n">
        <v>348150</v>
      </c>
    </row>
    <row r="7" spans="1:3">
      <c r="A7" s="4" t="s">
        <v>35</v>
      </c>
      <c r="B7" s="5" t="n">
        <v>111305</v>
      </c>
      <c r="C7" s="5" t="n">
        <v>132010</v>
      </c>
    </row>
    <row r="8" spans="1:3">
      <c r="A8" s="4" t="s">
        <v>36</v>
      </c>
      <c r="B8" s="5" t="n">
        <v>10849</v>
      </c>
      <c r="C8" s="5" t="n">
        <v>9149</v>
      </c>
    </row>
    <row r="9" spans="1:3">
      <c r="A9" s="4" t="s">
        <v>37</v>
      </c>
      <c r="B9" s="5" t="n">
        <v>581451</v>
      </c>
      <c r="C9" s="5" t="n">
        <v>489309</v>
      </c>
    </row>
    <row r="10" spans="1:3">
      <c r="A10" s="3" t="s">
        <v>38</v>
      </c>
    </row>
    <row r="11" spans="1:3">
      <c r="A11" s="4" t="s">
        <v>39</v>
      </c>
      <c r="B11" s="4" t="s">
        <v>33</v>
      </c>
      <c r="C11" s="5" t="n">
        <v>6597</v>
      </c>
    </row>
    <row r="12" spans="1:3">
      <c r="A12" s="4" t="s">
        <v>40</v>
      </c>
      <c r="B12" s="5" t="n">
        <v>459795</v>
      </c>
      <c r="C12" s="5" t="n">
        <v>116513</v>
      </c>
    </row>
    <row r="13" spans="1:3">
      <c r="A13" s="4" t="s">
        <v>41</v>
      </c>
      <c r="B13" s="5" t="n">
        <v>52501</v>
      </c>
      <c r="C13" s="5" t="n">
        <v>32115</v>
      </c>
    </row>
    <row r="14" spans="1:3">
      <c r="A14" s="4" t="s">
        <v>42</v>
      </c>
      <c r="B14" s="5" t="n">
        <v>141450</v>
      </c>
      <c r="C14" s="4" t="s">
        <v>33</v>
      </c>
    </row>
    <row r="15" spans="1:3">
      <c r="A15" s="4" t="s">
        <v>43</v>
      </c>
      <c r="B15" s="5" t="n">
        <v>112000</v>
      </c>
      <c r="C15" s="5" t="n">
        <v>112000</v>
      </c>
    </row>
    <row r="16" spans="1:3">
      <c r="A16" s="4" t="s">
        <v>44</v>
      </c>
      <c r="B16" s="5" t="n">
        <v>765746</v>
      </c>
      <c r="C16" s="5" t="n">
        <v>267225</v>
      </c>
    </row>
    <row r="17" spans="1:3">
      <c r="A17" s="4" t="s">
        <v>45</v>
      </c>
      <c r="B17" s="5" t="n">
        <v>71196</v>
      </c>
      <c r="C17" s="4" t="s">
        <v>33</v>
      </c>
    </row>
    <row r="18" spans="1:3">
      <c r="A18" s="4" t="s">
        <v>46</v>
      </c>
      <c r="B18" s="5" t="n">
        <v>836942</v>
      </c>
      <c r="C18" s="5" t="n">
        <v>267225</v>
      </c>
    </row>
    <row r="19" spans="1:3">
      <c r="A19" s="4" t="s">
        <v>47</v>
      </c>
      <c r="B19" s="4" t="s">
        <v>33</v>
      </c>
      <c r="C19" s="4" t="s">
        <v>33</v>
      </c>
    </row>
    <row r="20" spans="1:3">
      <c r="A20" s="3" t="s">
        <v>48</v>
      </c>
    </row>
    <row r="21" spans="1:3">
      <c r="A21" s="4" t="s">
        <v>49</v>
      </c>
      <c r="B21" s="4" t="s">
        <v>33</v>
      </c>
      <c r="C21" s="4" t="s">
        <v>33</v>
      </c>
    </row>
    <row r="22" spans="1:3">
      <c r="A22" s="4" t="s">
        <v>50</v>
      </c>
      <c r="B22" s="5" t="n">
        <v>6180486</v>
      </c>
      <c r="C22" s="5" t="n">
        <v>3831205</v>
      </c>
    </row>
    <row r="23" spans="1:3">
      <c r="A23" s="4" t="s">
        <v>51</v>
      </c>
      <c r="B23" s="5" t="n">
        <v>-50000</v>
      </c>
      <c r="C23" s="4" t="s">
        <v>33</v>
      </c>
    </row>
    <row r="24" spans="1:3">
      <c r="A24" s="4" t="s">
        <v>52</v>
      </c>
      <c r="B24" s="5" t="n">
        <v>-6385977</v>
      </c>
      <c r="C24" s="5" t="n">
        <v>-3609121</v>
      </c>
    </row>
    <row r="25" spans="1:3">
      <c r="A25" s="4" t="s">
        <v>53</v>
      </c>
      <c r="B25" s="5" t="n">
        <v>-255491</v>
      </c>
      <c r="C25" s="5" t="n">
        <v>222084</v>
      </c>
    </row>
    <row r="26" spans="1:3">
      <c r="A26" s="4" t="s">
        <v>54</v>
      </c>
      <c r="B26" s="7" t="n">
        <v>581451</v>
      </c>
      <c r="C26" s="7" t="n">
        <v>489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174</v>
      </c>
      <c r="B1" s="2" t="s">
        <v>1</v>
      </c>
      <c r="D1" s="2" t="s">
        <v>64</v>
      </c>
    </row>
    <row r="2" spans="1:7">
      <c r="B2" s="2" t="s">
        <v>2</v>
      </c>
      <c r="C2" s="2" t="s">
        <v>65</v>
      </c>
      <c r="D2" s="2" t="s">
        <v>2</v>
      </c>
      <c r="E2" s="2" t="s">
        <v>65</v>
      </c>
      <c r="F2" s="2" t="s">
        <v>28</v>
      </c>
      <c r="G2" s="2" t="s">
        <v>175</v>
      </c>
    </row>
    <row r="3" spans="1:7">
      <c r="A3" s="3" t="s">
        <v>113</v>
      </c>
    </row>
    <row r="4" spans="1:7">
      <c r="A4" s="4" t="s">
        <v>30</v>
      </c>
      <c r="B4" s="7" t="n">
        <v>18909</v>
      </c>
      <c r="C4" s="7" t="n">
        <v>301955</v>
      </c>
      <c r="D4" s="7" t="n">
        <v>18909</v>
      </c>
      <c r="E4" s="7" t="n">
        <v>301955</v>
      </c>
      <c r="F4" s="7" t="n">
        <v>2049</v>
      </c>
      <c r="G4" s="7" t="n">
        <v>336</v>
      </c>
    </row>
    <row r="5" spans="1:7">
      <c r="A5" s="4" t="s">
        <v>176</v>
      </c>
      <c r="B5" s="5" t="n">
        <v>-306000</v>
      </c>
      <c r="D5" s="5" t="n">
        <v>-306000</v>
      </c>
    </row>
    <row r="6" spans="1:7">
      <c r="A6" s="4" t="s">
        <v>80</v>
      </c>
      <c r="B6" s="7" t="n">
        <v>-985481</v>
      </c>
      <c r="C6" s="7" t="n">
        <v>-897172</v>
      </c>
      <c r="D6" s="7" t="n">
        <v>-2776856</v>
      </c>
      <c r="E6" s="7" t="n">
        <v>-130030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v>
      </c>
      <c r="D1" s="2" t="s">
        <v>64</v>
      </c>
    </row>
    <row r="2" spans="1:5">
      <c r="B2" s="2" t="s">
        <v>2</v>
      </c>
      <c r="C2" s="2" t="s">
        <v>65</v>
      </c>
      <c r="D2" s="2" t="s">
        <v>2</v>
      </c>
      <c r="E2" s="2" t="s">
        <v>65</v>
      </c>
    </row>
    <row r="3" spans="1:5">
      <c r="A3" s="4" t="s">
        <v>178</v>
      </c>
      <c r="B3" s="7" t="n">
        <v>315000</v>
      </c>
      <c r="C3" s="7" t="n">
        <v>465175</v>
      </c>
      <c r="D3" s="7" t="n">
        <v>1005000</v>
      </c>
      <c r="E3" s="7" t="n">
        <v>540175</v>
      </c>
    </row>
    <row r="4" spans="1:5">
      <c r="A4" s="4" t="s">
        <v>179</v>
      </c>
    </row>
    <row r="5" spans="1:5">
      <c r="A5" s="4" t="s">
        <v>178</v>
      </c>
      <c r="B5" s="5" t="n">
        <v>265000</v>
      </c>
      <c r="C5" s="5" t="n">
        <v>362500</v>
      </c>
      <c r="D5" s="5" t="n">
        <v>440000</v>
      </c>
      <c r="E5" s="5" t="n">
        <v>437500</v>
      </c>
    </row>
    <row r="6" spans="1:5">
      <c r="A6" s="4" t="s">
        <v>180</v>
      </c>
    </row>
    <row r="7" spans="1:5">
      <c r="A7" s="4" t="s">
        <v>178</v>
      </c>
      <c r="B7" s="7" t="n">
        <v>50000</v>
      </c>
      <c r="C7" s="7" t="n">
        <v>102675</v>
      </c>
      <c r="D7" s="7" t="n">
        <v>565000</v>
      </c>
      <c r="E7" s="7" t="n">
        <v>10267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1</v>
      </c>
      <c r="D1" s="2" t="s">
        <v>64</v>
      </c>
    </row>
    <row r="2" spans="1:5">
      <c r="B2" s="2" t="s">
        <v>2</v>
      </c>
      <c r="C2" s="2" t="s">
        <v>65</v>
      </c>
      <c r="D2" s="2" t="s">
        <v>2</v>
      </c>
      <c r="E2" s="2" t="s">
        <v>65</v>
      </c>
    </row>
    <row r="3" spans="1:5">
      <c r="A3" s="4" t="s">
        <v>71</v>
      </c>
      <c r="B3" s="7" t="n">
        <v>506340</v>
      </c>
      <c r="C3" s="7" t="n">
        <v>571557</v>
      </c>
      <c r="D3" s="7" t="n">
        <v>998734</v>
      </c>
      <c r="E3" s="7" t="n">
        <v>854624</v>
      </c>
    </row>
    <row r="4" spans="1:5">
      <c r="A4" s="4" t="s">
        <v>182</v>
      </c>
      <c r="B4" s="5" t="n">
        <v>-19995</v>
      </c>
      <c r="C4" s="7" t="n">
        <v>4400</v>
      </c>
      <c r="D4" s="7" t="n">
        <v>39200</v>
      </c>
      <c r="E4" s="7" t="n">
        <v>4400</v>
      </c>
    </row>
    <row r="5" spans="1:5">
      <c r="A5" s="4" t="s">
        <v>183</v>
      </c>
    </row>
    <row r="6" spans="1:5">
      <c r="A6" s="4" t="s">
        <v>182</v>
      </c>
      <c r="B6" s="7" t="n">
        <v>2399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23"/>
    <col customWidth="1" max="5" min="5" width="14"/>
  </cols>
  <sheetData>
    <row r="1" spans="1:5">
      <c r="A1" s="1" t="s">
        <v>184</v>
      </c>
      <c r="B1" s="2" t="s">
        <v>1</v>
      </c>
      <c r="D1" s="2" t="s">
        <v>64</v>
      </c>
    </row>
    <row r="2" spans="1:5">
      <c r="B2" s="2" t="s">
        <v>2</v>
      </c>
      <c r="C2" s="2" t="s">
        <v>65</v>
      </c>
      <c r="D2" s="2" t="s">
        <v>2</v>
      </c>
      <c r="E2" s="2" t="s">
        <v>65</v>
      </c>
    </row>
    <row r="3" spans="1:5">
      <c r="A3" s="4" t="s">
        <v>185</v>
      </c>
      <c r="B3" s="7" t="n">
        <v>89272</v>
      </c>
      <c r="C3" s="7" t="n">
        <v>1000</v>
      </c>
      <c r="D3" s="7" t="n">
        <v>96608</v>
      </c>
      <c r="E3" s="7" t="n">
        <v>7000</v>
      </c>
    </row>
    <row r="4" spans="1:5">
      <c r="A4" s="4" t="s">
        <v>186</v>
      </c>
    </row>
    <row r="5" spans="1:5">
      <c r="A5" s="4" t="s">
        <v>187</v>
      </c>
      <c r="B5" s="7" t="n">
        <v>112000</v>
      </c>
      <c r="D5" s="7" t="n">
        <v>112000</v>
      </c>
    </row>
    <row r="6" spans="1:5">
      <c r="A6" s="4" t="s">
        <v>188</v>
      </c>
      <c r="D6" s="4" t="s">
        <v>189</v>
      </c>
    </row>
    <row r="7" spans="1:5">
      <c r="A7" s="4" t="s">
        <v>190</v>
      </c>
      <c r="D7" s="4" t="s">
        <v>191</v>
      </c>
    </row>
    <row r="8" spans="1:5">
      <c r="A8" s="4" t="s">
        <v>192</v>
      </c>
      <c r="D8" s="4" t="s">
        <v>193</v>
      </c>
    </row>
    <row r="9" spans="1:5">
      <c r="A9" s="4" t="s">
        <v>185</v>
      </c>
      <c r="D9" s="7" t="n">
        <v>10080</v>
      </c>
      <c r="E9" s="7" t="n">
        <v>0</v>
      </c>
    </row>
    <row r="10" spans="1:5">
      <c r="A10" s="4" t="s">
        <v>194</v>
      </c>
      <c r="D10" s="4" t="s">
        <v>1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196</v>
      </c>
      <c r="B1" s="2" t="s">
        <v>1</v>
      </c>
      <c r="D1" s="2" t="s">
        <v>64</v>
      </c>
    </row>
    <row r="2" spans="1:6">
      <c r="B2" s="2" t="s">
        <v>2</v>
      </c>
      <c r="C2" s="2" t="s">
        <v>65</v>
      </c>
      <c r="D2" s="2" t="s">
        <v>2</v>
      </c>
      <c r="E2" s="2" t="s">
        <v>65</v>
      </c>
      <c r="F2" s="2" t="s">
        <v>28</v>
      </c>
    </row>
    <row r="3" spans="1:6">
      <c r="A3" s="4" t="s">
        <v>185</v>
      </c>
      <c r="B3" s="7" t="n">
        <v>89272</v>
      </c>
      <c r="C3" s="7" t="n">
        <v>1000</v>
      </c>
      <c r="D3" s="7" t="n">
        <v>96608</v>
      </c>
      <c r="E3" s="7" t="n">
        <v>7000</v>
      </c>
    </row>
    <row r="4" spans="1:6">
      <c r="A4" s="4" t="s">
        <v>197</v>
      </c>
      <c r="B4" s="5" t="n">
        <v>34433000</v>
      </c>
      <c r="D4" s="5" t="n">
        <v>34433000</v>
      </c>
      <c r="F4" s="5" t="n">
        <v>30522000</v>
      </c>
    </row>
    <row r="5" spans="1:6">
      <c r="A5" s="4" t="s">
        <v>198</v>
      </c>
      <c r="B5" s="7" t="n">
        <v>6180486</v>
      </c>
      <c r="D5" s="7" t="n">
        <v>6180486</v>
      </c>
      <c r="F5" s="7" t="n">
        <v>3831205</v>
      </c>
    </row>
    <row r="6" spans="1:6">
      <c r="A6" s="4" t="s">
        <v>199</v>
      </c>
    </row>
    <row r="7" spans="1:6">
      <c r="A7" s="4" t="s">
        <v>187</v>
      </c>
      <c r="B7" s="7" t="n">
        <v>187500</v>
      </c>
      <c r="D7" s="7" t="n">
        <v>187500</v>
      </c>
    </row>
    <row r="8" spans="1:6">
      <c r="A8" s="4" t="s">
        <v>188</v>
      </c>
      <c r="D8" s="4" t="s">
        <v>200</v>
      </c>
    </row>
    <row r="9" spans="1:6">
      <c r="A9" s="4" t="s">
        <v>201</v>
      </c>
      <c r="B9" s="4" t="s">
        <v>202</v>
      </c>
      <c r="D9" s="4" t="s">
        <v>202</v>
      </c>
    </row>
    <row r="10" spans="1:6">
      <c r="A10" s="4" t="s">
        <v>190</v>
      </c>
      <c r="D10" s="4" t="s">
        <v>203</v>
      </c>
    </row>
    <row r="11" spans="1:6">
      <c r="A11" s="4" t="s">
        <v>192</v>
      </c>
      <c r="D11" s="4" t="s">
        <v>204</v>
      </c>
    </row>
    <row r="12" spans="1:6">
      <c r="A12" s="4" t="s">
        <v>185</v>
      </c>
      <c r="D12" s="7" t="n">
        <v>5500</v>
      </c>
      <c r="E12" s="5" t="n">
        <v>0</v>
      </c>
    </row>
    <row r="13" spans="1:6">
      <c r="A13" s="4" t="s">
        <v>205</v>
      </c>
      <c r="D13" s="5" t="n">
        <v>187500</v>
      </c>
    </row>
    <row r="14" spans="1:6">
      <c r="A14" s="4" t="s">
        <v>206</v>
      </c>
      <c r="D14" s="5" t="n">
        <v>54687</v>
      </c>
    </row>
    <row r="15" spans="1:6">
      <c r="A15" s="4" t="s">
        <v>207</v>
      </c>
    </row>
    <row r="16" spans="1:6">
      <c r="A16" s="4" t="s">
        <v>187</v>
      </c>
      <c r="B16" s="7" t="n">
        <v>120000</v>
      </c>
      <c r="D16" s="7" t="n">
        <v>120000</v>
      </c>
    </row>
    <row r="17" spans="1:6">
      <c r="A17" s="4" t="s">
        <v>188</v>
      </c>
      <c r="D17" s="4" t="s">
        <v>208</v>
      </c>
    </row>
    <row r="18" spans="1:6">
      <c r="A18" s="4" t="s">
        <v>201</v>
      </c>
      <c r="B18" s="4" t="s">
        <v>209</v>
      </c>
      <c r="D18" s="4" t="s">
        <v>209</v>
      </c>
    </row>
    <row r="19" spans="1:6">
      <c r="A19" s="4" t="s">
        <v>190</v>
      </c>
      <c r="D19" s="4" t="s">
        <v>203</v>
      </c>
    </row>
    <row r="20" spans="1:6">
      <c r="A20" s="4" t="s">
        <v>192</v>
      </c>
      <c r="D20" s="4" t="s">
        <v>210</v>
      </c>
    </row>
    <row r="21" spans="1:6">
      <c r="A21" s="4" t="s">
        <v>185</v>
      </c>
      <c r="D21" s="7" t="n">
        <v>800</v>
      </c>
      <c r="E21" s="5" t="n">
        <v>0</v>
      </c>
    </row>
    <row r="22" spans="1:6">
      <c r="A22" s="4" t="s">
        <v>205</v>
      </c>
      <c r="D22" s="5" t="n">
        <v>88800</v>
      </c>
    </row>
    <row r="23" spans="1:6">
      <c r="A23" s="4" t="s">
        <v>206</v>
      </c>
      <c r="D23" s="5" t="n">
        <v>14800</v>
      </c>
    </row>
    <row r="24" spans="1:6">
      <c r="A24" s="4" t="s">
        <v>211</v>
      </c>
    </row>
    <row r="25" spans="1:6">
      <c r="A25" s="4" t="s">
        <v>187</v>
      </c>
      <c r="B25" s="7" t="n">
        <v>68000</v>
      </c>
      <c r="D25" s="7" t="n">
        <v>68000</v>
      </c>
    </row>
    <row r="26" spans="1:6">
      <c r="A26" s="4" t="s">
        <v>188</v>
      </c>
      <c r="D26" s="4" t="s">
        <v>212</v>
      </c>
    </row>
    <row r="27" spans="1:6">
      <c r="A27" s="4" t="s">
        <v>201</v>
      </c>
      <c r="B27" s="4" t="s">
        <v>209</v>
      </c>
      <c r="D27" s="4" t="s">
        <v>209</v>
      </c>
    </row>
    <row r="28" spans="1:6">
      <c r="A28" s="4" t="s">
        <v>190</v>
      </c>
      <c r="D28" s="4" t="s">
        <v>203</v>
      </c>
    </row>
    <row r="29" spans="1:6">
      <c r="A29" s="4" t="s">
        <v>192</v>
      </c>
      <c r="D29" s="4" t="s">
        <v>213</v>
      </c>
    </row>
    <row r="30" spans="1:6">
      <c r="A30" s="4" t="s">
        <v>185</v>
      </c>
      <c r="D30" s="7" t="n">
        <v>450</v>
      </c>
      <c r="E30" s="5" t="n">
        <v>0</v>
      </c>
    </row>
    <row r="31" spans="1:6">
      <c r="A31" s="4" t="s">
        <v>205</v>
      </c>
      <c r="D31" s="5" t="n">
        <v>39748</v>
      </c>
    </row>
    <row r="32" spans="1:6">
      <c r="A32" s="4" t="s">
        <v>214</v>
      </c>
    </row>
    <row r="33" spans="1:6">
      <c r="A33" s="4" t="s">
        <v>187</v>
      </c>
      <c r="B33" s="7" t="n">
        <v>50000</v>
      </c>
      <c r="D33" s="7" t="n">
        <v>50000</v>
      </c>
    </row>
    <row r="34" spans="1:6">
      <c r="A34" s="4" t="s">
        <v>188</v>
      </c>
      <c r="D34" s="4" t="s">
        <v>215</v>
      </c>
    </row>
    <row r="35" spans="1:6">
      <c r="A35" s="4" t="s">
        <v>201</v>
      </c>
      <c r="B35" s="4" t="s">
        <v>202</v>
      </c>
      <c r="D35" s="4" t="s">
        <v>202</v>
      </c>
    </row>
    <row r="36" spans="1:6">
      <c r="A36" s="4" t="s">
        <v>190</v>
      </c>
      <c r="D36" s="4" t="s">
        <v>203</v>
      </c>
    </row>
    <row r="37" spans="1:6">
      <c r="A37" s="4" t="s">
        <v>192</v>
      </c>
      <c r="D37" s="4" t="s">
        <v>216</v>
      </c>
    </row>
    <row r="38" spans="1:6">
      <c r="A38" s="4" t="s">
        <v>185</v>
      </c>
      <c r="D38" s="7" t="n">
        <v>200</v>
      </c>
      <c r="E38" s="5" t="n">
        <v>0</v>
      </c>
    </row>
    <row r="39" spans="1:6">
      <c r="A39" s="4" t="s">
        <v>205</v>
      </c>
      <c r="D39" s="5" t="n">
        <v>42000</v>
      </c>
    </row>
    <row r="40" spans="1:6">
      <c r="A40" s="4" t="s">
        <v>206</v>
      </c>
      <c r="D40" s="5" t="n">
        <v>3500</v>
      </c>
    </row>
    <row r="41" spans="1:6">
      <c r="A41" s="4" t="s">
        <v>217</v>
      </c>
    </row>
    <row r="42" spans="1:6">
      <c r="A42" s="4" t="s">
        <v>187</v>
      </c>
      <c r="B42" s="7" t="n">
        <v>200000</v>
      </c>
      <c r="D42" s="7" t="n">
        <v>200000</v>
      </c>
    </row>
    <row r="43" spans="1:6">
      <c r="A43" s="4" t="s">
        <v>188</v>
      </c>
      <c r="D43" s="4" t="s">
        <v>218</v>
      </c>
    </row>
    <row r="44" spans="1:6">
      <c r="A44" s="4" t="s">
        <v>201</v>
      </c>
      <c r="B44" s="4" t="s">
        <v>202</v>
      </c>
      <c r="D44" s="4" t="s">
        <v>202</v>
      </c>
    </row>
    <row r="45" spans="1:6">
      <c r="A45" s="4" t="s">
        <v>190</v>
      </c>
      <c r="D45" s="4" t="s">
        <v>219</v>
      </c>
    </row>
    <row r="46" spans="1:6">
      <c r="A46" s="4" t="s">
        <v>192</v>
      </c>
      <c r="D46" s="4" t="s">
        <v>220</v>
      </c>
    </row>
    <row r="47" spans="1:6">
      <c r="A47" s="4" t="s">
        <v>185</v>
      </c>
      <c r="D47" s="7" t="n">
        <v>800</v>
      </c>
      <c r="E47" s="7" t="n">
        <v>0</v>
      </c>
    </row>
    <row r="48" spans="1:6">
      <c r="A48" s="4" t="s">
        <v>205</v>
      </c>
      <c r="D48" s="5" t="n">
        <v>37333</v>
      </c>
    </row>
    <row r="49" spans="1:6">
      <c r="A49" s="4" t="s">
        <v>206</v>
      </c>
      <c r="D49" s="7" t="n">
        <v>1330</v>
      </c>
    </row>
    <row r="50" spans="1:6">
      <c r="A50" s="4" t="s">
        <v>197</v>
      </c>
      <c r="B50" s="5" t="n">
        <v>60000</v>
      </c>
      <c r="D50" s="5" t="n">
        <v>60000</v>
      </c>
    </row>
    <row r="51" spans="1:6">
      <c r="A51" s="4" t="s">
        <v>198</v>
      </c>
      <c r="B51" s="7" t="n">
        <v>53400</v>
      </c>
      <c r="D51" s="7" t="n">
        <v>53400</v>
      </c>
    </row>
    <row r="52" spans="1:6">
      <c r="A52" s="4" t="s">
        <v>221</v>
      </c>
      <c r="B52" s="7" t="n">
        <v>5000</v>
      </c>
      <c r="D52" s="7" t="n">
        <v>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2</v>
      </c>
      <c r="B1" s="2" t="s">
        <v>2</v>
      </c>
      <c r="C1" s="2" t="s">
        <v>28</v>
      </c>
    </row>
    <row r="2" spans="1:3">
      <c r="A2" s="3" t="s">
        <v>126</v>
      </c>
    </row>
    <row r="3" spans="1:3">
      <c r="A3" s="4" t="s">
        <v>41</v>
      </c>
      <c r="B3" s="7" t="n">
        <v>52501</v>
      </c>
      <c r="C3" s="7" t="n">
        <v>321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23</v>
      </c>
      <c r="B1" s="2" t="s">
        <v>1</v>
      </c>
      <c r="E1" s="2" t="s">
        <v>224</v>
      </c>
      <c r="F1" s="2" t="s">
        <v>64</v>
      </c>
      <c r="H1" s="2" t="s">
        <v>225</v>
      </c>
    </row>
    <row r="2" spans="1:8">
      <c r="B2" s="2" t="s">
        <v>2</v>
      </c>
      <c r="C2" s="2" t="s">
        <v>226</v>
      </c>
      <c r="D2" s="2" t="s">
        <v>227</v>
      </c>
      <c r="E2" s="2" t="s">
        <v>28</v>
      </c>
      <c r="F2" s="2" t="s">
        <v>2</v>
      </c>
      <c r="G2" s="2" t="s">
        <v>65</v>
      </c>
      <c r="H2" s="2" t="s">
        <v>28</v>
      </c>
    </row>
    <row r="3" spans="1:8">
      <c r="A3" s="4" t="s">
        <v>228</v>
      </c>
      <c r="F3" s="7" t="n">
        <v>1470500</v>
      </c>
      <c r="G3" s="7" t="n">
        <v>1250030</v>
      </c>
    </row>
    <row r="4" spans="1:8">
      <c r="A4" s="4" t="s">
        <v>229</v>
      </c>
    </row>
    <row r="5" spans="1:8">
      <c r="A5" s="4" t="s">
        <v>230</v>
      </c>
      <c r="H5" s="5" t="n">
        <v>2779850</v>
      </c>
    </row>
    <row r="6" spans="1:8">
      <c r="A6" s="4" t="s">
        <v>231</v>
      </c>
      <c r="H6" s="7" t="n">
        <v>0</v>
      </c>
    </row>
    <row r="7" spans="1:8">
      <c r="A7" s="4" t="s">
        <v>232</v>
      </c>
    </row>
    <row r="8" spans="1:8">
      <c r="A8" s="4" t="s">
        <v>233</v>
      </c>
      <c r="B8" s="5" t="n">
        <v>705000</v>
      </c>
      <c r="C8" s="5" t="n">
        <v>770000</v>
      </c>
      <c r="D8" s="5" t="n">
        <v>610000</v>
      </c>
      <c r="E8" s="5" t="n">
        <v>1230350</v>
      </c>
    </row>
    <row r="9" spans="1:8">
      <c r="A9" s="4" t="s">
        <v>234</v>
      </c>
      <c r="B9" s="7" t="n">
        <v>352500</v>
      </c>
      <c r="C9" s="7" t="n">
        <v>385000</v>
      </c>
      <c r="D9" s="7" t="n">
        <v>305000</v>
      </c>
      <c r="E9" s="7" t="n">
        <v>615175</v>
      </c>
    </row>
    <row r="10" spans="1:8">
      <c r="A10" s="4" t="s">
        <v>235</v>
      </c>
    </row>
    <row r="11" spans="1:8">
      <c r="A11" s="4" t="s">
        <v>236</v>
      </c>
      <c r="H11" s="5" t="n">
        <v>200000</v>
      </c>
    </row>
    <row r="12" spans="1:8">
      <c r="A12" s="4" t="s">
        <v>237</v>
      </c>
      <c r="H12" s="7" t="n">
        <v>100000</v>
      </c>
    </row>
    <row r="13" spans="1:8">
      <c r="A13" s="4" t="s">
        <v>238</v>
      </c>
    </row>
    <row r="14" spans="1:8">
      <c r="A14" s="4" t="s">
        <v>239</v>
      </c>
      <c r="B14" s="5" t="n">
        <v>660000</v>
      </c>
      <c r="C14" s="5" t="n">
        <v>625000</v>
      </c>
      <c r="D14" s="5" t="n">
        <v>1656000</v>
      </c>
      <c r="H14" s="5" t="n">
        <v>2922000</v>
      </c>
    </row>
    <row r="15" spans="1:8">
      <c r="A15" s="4" t="s">
        <v>228</v>
      </c>
      <c r="B15" s="7" t="n">
        <v>330000</v>
      </c>
      <c r="C15" s="7" t="n">
        <v>312500</v>
      </c>
      <c r="D15" s="7" t="n">
        <v>828000</v>
      </c>
      <c r="H15" s="7" t="n">
        <v>1436030</v>
      </c>
    </row>
  </sheetData>
  <mergeCells count="3">
    <mergeCell ref="A1:A2"/>
    <mergeCell ref="B1:D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40</v>
      </c>
      <c r="B1" s="2" t="s">
        <v>241</v>
      </c>
    </row>
    <row r="2" spans="1:2">
      <c r="A2" s="3" t="s">
        <v>134</v>
      </c>
    </row>
    <row r="3" spans="1:2">
      <c r="A3" s="5" t="n">
        <v>2018</v>
      </c>
      <c r="B3" s="7" t="n">
        <v>26000</v>
      </c>
    </row>
    <row r="4" spans="1:2">
      <c r="A4" s="5" t="n">
        <v>2019</v>
      </c>
      <c r="B4" s="5" t="n">
        <v>102000</v>
      </c>
    </row>
    <row r="5" spans="1:2">
      <c r="A5" s="5" t="n">
        <v>2020</v>
      </c>
      <c r="B5" s="5" t="n">
        <v>85000</v>
      </c>
    </row>
    <row r="6" spans="1:2">
      <c r="A6" s="4" t="s">
        <v>242</v>
      </c>
      <c r="B6" s="7" t="n">
        <v>21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56"/>
    <col customWidth="1" max="3" min="3" width="16"/>
    <col customWidth="1" max="4" min="4" width="14"/>
  </cols>
  <sheetData>
    <row r="1" spans="1:4">
      <c r="A1" s="1" t="s">
        <v>243</v>
      </c>
      <c r="B1" s="2" t="s">
        <v>224</v>
      </c>
      <c r="C1" s="2" t="s">
        <v>225</v>
      </c>
    </row>
    <row r="2" spans="1:4">
      <c r="B2" s="2" t="s">
        <v>226</v>
      </c>
      <c r="C2" s="2" t="s">
        <v>28</v>
      </c>
      <c r="D2" s="2" t="s">
        <v>2</v>
      </c>
    </row>
    <row r="3" spans="1:4">
      <c r="A3" s="4" t="s">
        <v>244</v>
      </c>
      <c r="B3" s="7" t="n">
        <v>150000</v>
      </c>
    </row>
    <row r="4" spans="1:4">
      <c r="A4" s="4" t="s">
        <v>245</v>
      </c>
      <c r="D4" s="7" t="n">
        <v>175000</v>
      </c>
    </row>
    <row r="5" spans="1:4">
      <c r="A5" s="4" t="s">
        <v>246</v>
      </c>
      <c r="D5" s="5" t="n">
        <v>1250000</v>
      </c>
    </row>
    <row r="6" spans="1:4">
      <c r="A6" s="4" t="s">
        <v>247</v>
      </c>
    </row>
    <row r="7" spans="1:4">
      <c r="A7" s="4" t="s">
        <v>248</v>
      </c>
      <c r="C7" s="5" t="n">
        <v>500000</v>
      </c>
    </row>
    <row r="8" spans="1:4">
      <c r="A8" s="4" t="s">
        <v>249</v>
      </c>
      <c r="C8" s="7" t="n">
        <v>250000</v>
      </c>
    </row>
    <row r="9" spans="1:4">
      <c r="A9" s="4" t="s">
        <v>250</v>
      </c>
    </row>
    <row r="10" spans="1:4">
      <c r="A10" s="4" t="s">
        <v>251</v>
      </c>
      <c r="B10" s="4" t="s">
        <v>252</v>
      </c>
    </row>
    <row r="11" spans="1:4">
      <c r="A11" s="4" t="s">
        <v>253</v>
      </c>
      <c r="B11" s="4" t="s">
        <v>254</v>
      </c>
    </row>
    <row r="12" spans="1:4">
      <c r="A12" s="4" t="s">
        <v>255</v>
      </c>
      <c r="B12" s="4" t="s">
        <v>256</v>
      </c>
    </row>
    <row r="13" spans="1:4">
      <c r="A13" s="4" t="s">
        <v>257</v>
      </c>
      <c r="B1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59</v>
      </c>
      <c r="B1" s="2" t="s">
        <v>64</v>
      </c>
    </row>
    <row r="2" spans="1:4">
      <c r="B2" s="2" t="s">
        <v>2</v>
      </c>
      <c r="C2" s="2" t="s">
        <v>65</v>
      </c>
      <c r="D2" s="2" t="s">
        <v>28</v>
      </c>
    </row>
    <row r="3" spans="1:4">
      <c r="A3" s="3" t="s">
        <v>138</v>
      </c>
    </row>
    <row r="4" spans="1:4">
      <c r="A4" s="4" t="s">
        <v>260</v>
      </c>
      <c r="B4" s="4" t="s">
        <v>261</v>
      </c>
      <c r="C4" s="4" t="s">
        <v>261</v>
      </c>
    </row>
    <row r="5" spans="1:4">
      <c r="A5" s="4" t="s">
        <v>262</v>
      </c>
      <c r="B5" s="7" t="n">
        <v>6400000</v>
      </c>
    </row>
    <row r="6" spans="1:4">
      <c r="A6" s="4" t="s">
        <v>263</v>
      </c>
      <c r="B6" s="5" t="n">
        <v>207000</v>
      </c>
      <c r="C6" s="7" t="n">
        <v>442000</v>
      </c>
    </row>
    <row r="7" spans="1:4">
      <c r="A7" s="4" t="s">
        <v>264</v>
      </c>
      <c r="B7" s="7" t="n">
        <v>0</v>
      </c>
      <c r="D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v>
      </c>
      <c r="B1" s="2" t="s">
        <v>2</v>
      </c>
      <c r="C1" s="2" t="s">
        <v>28</v>
      </c>
    </row>
    <row r="2" spans="1:3">
      <c r="A2" s="3" t="s">
        <v>56</v>
      </c>
    </row>
    <row r="3" spans="1:3">
      <c r="A3" s="4" t="s">
        <v>57</v>
      </c>
      <c r="B3" s="5" t="n">
        <v>90000000</v>
      </c>
      <c r="C3" s="5" t="n">
        <v>90000000</v>
      </c>
    </row>
    <row r="4" spans="1:3">
      <c r="A4" s="4" t="s">
        <v>58</v>
      </c>
      <c r="B4" s="5" t="n">
        <v>34433000</v>
      </c>
      <c r="C4" s="5" t="n">
        <v>30522000</v>
      </c>
    </row>
    <row r="5" spans="1:3">
      <c r="A5" s="4" t="s">
        <v>59</v>
      </c>
      <c r="B5" s="5" t="n">
        <v>34236808</v>
      </c>
      <c r="C5" s="5" t="n">
        <v>30325808</v>
      </c>
    </row>
    <row r="6" spans="1:3">
      <c r="A6" s="4" t="s">
        <v>60</v>
      </c>
      <c r="B6" s="5" t="n">
        <v>10000000</v>
      </c>
      <c r="C6" s="5" t="n">
        <v>10000000</v>
      </c>
    </row>
    <row r="7" spans="1:3">
      <c r="A7" s="4" t="s">
        <v>61</v>
      </c>
      <c r="B7" s="5" t="n">
        <v>0</v>
      </c>
      <c r="C7" s="5" t="n">
        <v>0</v>
      </c>
    </row>
    <row r="8" spans="1:3">
      <c r="A8" s="4" t="s">
        <v>62</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56"/>
    <col customWidth="1" max="3" min="3" width="14"/>
  </cols>
  <sheetData>
    <row r="1" spans="1:3">
      <c r="A1" s="1" t="s">
        <v>265</v>
      </c>
      <c r="B1" s="2" t="s">
        <v>266</v>
      </c>
    </row>
    <row r="2" spans="1:3">
      <c r="B2" s="2" t="s">
        <v>267</v>
      </c>
      <c r="C2" s="2" t="s">
        <v>268</v>
      </c>
    </row>
    <row r="3" spans="1:3">
      <c r="A3" s="4" t="s">
        <v>269</v>
      </c>
      <c r="B3" s="4" t="s">
        <v>270</v>
      </c>
    </row>
    <row r="4" spans="1:3">
      <c r="A4" s="4" t="s">
        <v>271</v>
      </c>
      <c r="B4" s="4" t="s">
        <v>272</v>
      </c>
    </row>
    <row r="5" spans="1:3">
      <c r="A5" s="4" t="s">
        <v>273</v>
      </c>
      <c r="B5" s="4" t="s">
        <v>272</v>
      </c>
    </row>
    <row r="6" spans="1:3">
      <c r="A6" s="4" t="s">
        <v>274</v>
      </c>
    </row>
    <row r="7" spans="1:3">
      <c r="A7" s="4" t="s">
        <v>275</v>
      </c>
      <c r="C7" s="7" t="n">
        <v>500000</v>
      </c>
    </row>
    <row r="8" spans="1:3">
      <c r="A8" s="4" t="s">
        <v>276</v>
      </c>
      <c r="C8" s="5" t="n">
        <v>500000</v>
      </c>
    </row>
    <row r="9" spans="1:3">
      <c r="A9" s="4" t="s">
        <v>277</v>
      </c>
      <c r="C9" s="5" t="n">
        <v>500000</v>
      </c>
    </row>
    <row r="10" spans="1:3">
      <c r="A10" s="4" t="s">
        <v>278</v>
      </c>
      <c r="C10"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v>
      </c>
      <c r="B1" s="2" t="s">
        <v>1</v>
      </c>
      <c r="D1" s="2" t="s">
        <v>64</v>
      </c>
    </row>
    <row r="2" spans="1:5">
      <c r="B2" s="2" t="s">
        <v>2</v>
      </c>
      <c r="C2" s="2" t="s">
        <v>65</v>
      </c>
      <c r="D2" s="2" t="s">
        <v>2</v>
      </c>
      <c r="E2" s="2" t="s">
        <v>65</v>
      </c>
    </row>
    <row r="3" spans="1:5">
      <c r="A3" s="3" t="s">
        <v>66</v>
      </c>
    </row>
    <row r="4" spans="1:5">
      <c r="A4" s="4" t="s">
        <v>67</v>
      </c>
      <c r="B4" s="7" t="n">
        <v>-19995</v>
      </c>
      <c r="C4" s="7" t="n">
        <v>4400</v>
      </c>
      <c r="D4" s="7" t="n">
        <v>39200</v>
      </c>
      <c r="E4" s="7" t="n">
        <v>4400</v>
      </c>
    </row>
    <row r="5" spans="1:5">
      <c r="A5" s="4" t="s">
        <v>68</v>
      </c>
      <c r="B5" s="5" t="n">
        <v>-10742</v>
      </c>
      <c r="C5" s="5" t="n">
        <v>2400</v>
      </c>
      <c r="D5" s="5" t="n">
        <v>25935</v>
      </c>
      <c r="E5" s="5" t="n">
        <v>2400</v>
      </c>
    </row>
    <row r="6" spans="1:5">
      <c r="A6" s="4" t="s">
        <v>69</v>
      </c>
      <c r="B6" s="5" t="n">
        <v>-9253</v>
      </c>
      <c r="C6" s="5" t="n">
        <v>2000</v>
      </c>
      <c r="D6" s="5" t="n">
        <v>13265</v>
      </c>
      <c r="E6" s="5" t="n">
        <v>2000</v>
      </c>
    </row>
    <row r="7" spans="1:5">
      <c r="A7" s="3" t="s">
        <v>70</v>
      </c>
    </row>
    <row r="8" spans="1:5">
      <c r="A8" s="4" t="s">
        <v>71</v>
      </c>
      <c r="B8" s="5" t="n">
        <v>506340</v>
      </c>
      <c r="C8" s="5" t="n">
        <v>571557</v>
      </c>
      <c r="D8" s="5" t="n">
        <v>998734</v>
      </c>
      <c r="E8" s="5" t="n">
        <v>854624</v>
      </c>
    </row>
    <row r="9" spans="1:5">
      <c r="A9" s="4" t="s">
        <v>72</v>
      </c>
      <c r="B9" s="5" t="n">
        <v>380616</v>
      </c>
      <c r="C9" s="5" t="n">
        <v>326615</v>
      </c>
      <c r="D9" s="5" t="n">
        <v>1694779</v>
      </c>
      <c r="E9" s="5" t="n">
        <v>440681</v>
      </c>
    </row>
    <row r="10" spans="1:5">
      <c r="A10" s="4" t="s">
        <v>73</v>
      </c>
      <c r="B10" s="5" t="n">
        <v>886956</v>
      </c>
      <c r="C10" s="5" t="n">
        <v>898172</v>
      </c>
      <c r="D10" s="5" t="n">
        <v>2693513</v>
      </c>
      <c r="E10" s="5" t="n">
        <v>1295305</v>
      </c>
    </row>
    <row r="11" spans="1:5">
      <c r="A11" s="4" t="s">
        <v>74</v>
      </c>
      <c r="B11" s="5" t="n">
        <v>-896209</v>
      </c>
      <c r="C11" s="5" t="n">
        <v>-896172</v>
      </c>
      <c r="D11" s="5" t="n">
        <v>-2680248</v>
      </c>
      <c r="E11" s="5" t="n">
        <v>-1293305</v>
      </c>
    </row>
    <row r="12" spans="1:5">
      <c r="A12" s="3" t="s">
        <v>75</v>
      </c>
    </row>
    <row r="13" spans="1:5">
      <c r="A13" s="4" t="s">
        <v>76</v>
      </c>
      <c r="B13" s="5" t="n">
        <v>-89272</v>
      </c>
      <c r="C13" s="5" t="n">
        <v>-1000</v>
      </c>
      <c r="D13" s="5" t="n">
        <v>-96608</v>
      </c>
      <c r="E13" s="5" t="n">
        <v>-7000</v>
      </c>
    </row>
    <row r="14" spans="1:5">
      <c r="A14" s="4" t="s">
        <v>77</v>
      </c>
      <c r="B14" s="5" t="n">
        <v>-89272</v>
      </c>
      <c r="C14" s="5" t="n">
        <v>-1000</v>
      </c>
      <c r="D14" s="5" t="n">
        <v>-96608</v>
      </c>
      <c r="E14" s="5" t="n">
        <v>-7000</v>
      </c>
    </row>
    <row r="15" spans="1:5">
      <c r="A15" s="4" t="s">
        <v>78</v>
      </c>
      <c r="B15" s="5" t="n">
        <v>-985481</v>
      </c>
      <c r="C15" s="5" t="n">
        <v>-897172</v>
      </c>
      <c r="D15" s="5" t="n">
        <v>-2776856</v>
      </c>
      <c r="E15" s="5" t="n">
        <v>-1300305</v>
      </c>
    </row>
    <row r="16" spans="1:5">
      <c r="A16" s="4" t="s">
        <v>79</v>
      </c>
      <c r="B16" s="4" t="s">
        <v>33</v>
      </c>
      <c r="C16" s="4" t="s">
        <v>33</v>
      </c>
      <c r="D16" s="4" t="s">
        <v>33</v>
      </c>
      <c r="E16" s="4" t="s">
        <v>33</v>
      </c>
    </row>
    <row r="17" spans="1:5">
      <c r="A17" s="4" t="s">
        <v>80</v>
      </c>
      <c r="B17" s="7" t="n">
        <v>-985481</v>
      </c>
      <c r="C17" s="7" t="n">
        <v>-897172</v>
      </c>
      <c r="D17" s="7" t="n">
        <v>-2776856</v>
      </c>
      <c r="E17" s="7" t="n">
        <v>-1300305</v>
      </c>
    </row>
    <row r="18" spans="1:5">
      <c r="A18" s="4" t="s">
        <v>81</v>
      </c>
      <c r="B18" s="8" t="n">
        <v>-0.03</v>
      </c>
      <c r="C18" s="8" t="n">
        <v>-0.03</v>
      </c>
      <c r="D18" s="8" t="n">
        <v>-0.09</v>
      </c>
      <c r="E18" s="8" t="n">
        <v>-0.04</v>
      </c>
    </row>
    <row r="19" spans="1:5">
      <c r="A19" s="4" t="s">
        <v>82</v>
      </c>
      <c r="B19" s="5" t="n">
        <v>33572678</v>
      </c>
      <c r="C19" s="5" t="n">
        <v>29372413</v>
      </c>
      <c r="D19" s="5" t="n">
        <v>32563861</v>
      </c>
      <c r="E19" s="5" t="n">
        <v>29382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64</v>
      </c>
    </row>
    <row r="2" spans="1:3">
      <c r="B2" s="2" t="s">
        <v>2</v>
      </c>
      <c r="C2" s="2" t="s">
        <v>65</v>
      </c>
    </row>
    <row r="3" spans="1:3">
      <c r="A3" s="3" t="s">
        <v>84</v>
      </c>
    </row>
    <row r="4" spans="1:3">
      <c r="A4" s="4" t="s">
        <v>85</v>
      </c>
      <c r="B4" s="7" t="n">
        <v>-2776856</v>
      </c>
      <c r="C4" s="7" t="n">
        <v>-1300305</v>
      </c>
    </row>
    <row r="5" spans="1:3">
      <c r="A5" s="3" t="s">
        <v>86</v>
      </c>
    </row>
    <row r="6" spans="1:3">
      <c r="A6" s="4" t="s">
        <v>87</v>
      </c>
      <c r="B6" s="5" t="n">
        <v>1005000</v>
      </c>
      <c r="C6" s="5" t="n">
        <v>540175</v>
      </c>
    </row>
    <row r="7" spans="1:3">
      <c r="A7" s="4" t="s">
        <v>88</v>
      </c>
      <c r="B7" s="5" t="n">
        <v>20705</v>
      </c>
      <c r="C7" s="4" t="s">
        <v>33</v>
      </c>
    </row>
    <row r="8" spans="1:3">
      <c r="A8" s="4" t="s">
        <v>89</v>
      </c>
      <c r="B8" s="5" t="n">
        <v>77827</v>
      </c>
      <c r="C8" s="4" t="s">
        <v>33</v>
      </c>
    </row>
    <row r="9" spans="1:3">
      <c r="A9" s="3" t="s">
        <v>90</v>
      </c>
    </row>
    <row r="10" spans="1:3">
      <c r="A10" s="4" t="s">
        <v>40</v>
      </c>
      <c r="B10" s="5" t="n">
        <v>243282</v>
      </c>
      <c r="C10" s="5" t="n">
        <v>-6553</v>
      </c>
    </row>
    <row r="11" spans="1:3">
      <c r="A11" s="4" t="s">
        <v>36</v>
      </c>
      <c r="B11" s="5" t="n">
        <v>-1700</v>
      </c>
      <c r="C11" s="5" t="n">
        <v>-9149</v>
      </c>
    </row>
    <row r="12" spans="1:3">
      <c r="A12" s="4" t="s">
        <v>31</v>
      </c>
      <c r="B12" s="5" t="n">
        <v>-89037</v>
      </c>
      <c r="C12" s="5" t="n">
        <v>-204294</v>
      </c>
    </row>
    <row r="13" spans="1:3">
      <c r="A13" s="4" t="s">
        <v>32</v>
      </c>
      <c r="B13" s="5" t="n">
        <v>-5250</v>
      </c>
      <c r="C13" s="5" t="n">
        <v>-4400</v>
      </c>
    </row>
    <row r="14" spans="1:3">
      <c r="A14" s="4" t="s">
        <v>91</v>
      </c>
      <c r="B14" s="5" t="n">
        <v>-1526029</v>
      </c>
      <c r="C14" s="5" t="n">
        <v>-984526</v>
      </c>
    </row>
    <row r="15" spans="1:3">
      <c r="A15" s="4" t="s">
        <v>92</v>
      </c>
      <c r="B15" s="4" t="s">
        <v>33</v>
      </c>
      <c r="C15" s="4" t="s">
        <v>33</v>
      </c>
    </row>
    <row r="16" spans="1:3">
      <c r="A16" s="3" t="s">
        <v>93</v>
      </c>
    </row>
    <row r="17" spans="1:3">
      <c r="A17" s="4" t="s">
        <v>39</v>
      </c>
      <c r="B17" s="5" t="n">
        <v>-6597</v>
      </c>
      <c r="C17" s="5" t="n">
        <v>-2500</v>
      </c>
    </row>
    <row r="18" spans="1:3">
      <c r="A18" s="4" t="s">
        <v>94</v>
      </c>
      <c r="B18" s="5" t="n">
        <v>20386</v>
      </c>
      <c r="C18" s="5" t="n">
        <v>38615</v>
      </c>
    </row>
    <row r="19" spans="1:3">
      <c r="A19" s="4" t="s">
        <v>95</v>
      </c>
      <c r="B19" s="5" t="n">
        <v>583600</v>
      </c>
      <c r="C19" s="4" t="s">
        <v>33</v>
      </c>
    </row>
    <row r="20" spans="1:3">
      <c r="A20" s="4" t="s">
        <v>96</v>
      </c>
      <c r="B20" s="5" t="n">
        <v>1470500</v>
      </c>
      <c r="C20" s="5" t="n">
        <v>1250030</v>
      </c>
    </row>
    <row r="21" spans="1:3">
      <c r="A21" s="4" t="s">
        <v>97</v>
      </c>
      <c r="B21" s="5" t="n">
        <v>-525000</v>
      </c>
      <c r="C21" s="4" t="s">
        <v>33</v>
      </c>
    </row>
    <row r="22" spans="1:3">
      <c r="A22" s="4" t="s">
        <v>98</v>
      </c>
      <c r="B22" s="5" t="n">
        <v>1542889</v>
      </c>
      <c r="C22" s="5" t="n">
        <v>1286145</v>
      </c>
    </row>
    <row r="23" spans="1:3">
      <c r="A23" s="4" t="s">
        <v>99</v>
      </c>
      <c r="B23" s="5" t="n">
        <v>16860</v>
      </c>
      <c r="C23" s="5" t="n">
        <v>301619</v>
      </c>
    </row>
    <row r="24" spans="1:3">
      <c r="A24" s="4" t="s">
        <v>100</v>
      </c>
      <c r="B24" s="5" t="n">
        <v>2049</v>
      </c>
      <c r="C24" s="5" t="n">
        <v>336</v>
      </c>
    </row>
    <row r="25" spans="1:3">
      <c r="A25" s="4" t="s">
        <v>101</v>
      </c>
      <c r="B25" s="5" t="n">
        <v>18909</v>
      </c>
      <c r="C25" s="5" t="n">
        <v>301955</v>
      </c>
    </row>
    <row r="26" spans="1:3">
      <c r="A26" s="3" t="s">
        <v>102</v>
      </c>
    </row>
    <row r="27" spans="1:3">
      <c r="A27" s="4" t="s">
        <v>103</v>
      </c>
      <c r="B27" s="5" t="n">
        <v>15705</v>
      </c>
      <c r="C27" s="5" t="n">
        <v>7000</v>
      </c>
    </row>
    <row r="28" spans="1:3">
      <c r="A28" s="4" t="s">
        <v>104</v>
      </c>
      <c r="B28" s="4" t="s">
        <v>33</v>
      </c>
      <c r="C28" s="4" t="s">
        <v>33</v>
      </c>
    </row>
    <row r="29" spans="1:3">
      <c r="A29" s="3" t="s">
        <v>105</v>
      </c>
    </row>
    <row r="30" spans="1:3">
      <c r="A30" s="4" t="s">
        <v>106</v>
      </c>
      <c r="B30" s="4" t="s">
        <v>33</v>
      </c>
      <c r="C30" s="7" t="n">
        <v>100000</v>
      </c>
    </row>
    <row r="31" spans="1:3">
      <c r="A31" s="4" t="s">
        <v>107</v>
      </c>
      <c r="B31" s="5" t="n">
        <v>53400</v>
      </c>
      <c r="C31"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64</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2</v>
      </c>
      <c r="B1" s="2" t="s">
        <v>64</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64</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64</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2:20:09Z</dcterms:created>
  <dcterms:modified xmlns:dcterms="http://purl.org/dc/terms/" xmlns:xsi="http://www.w3.org/2001/XMLSchema-instance" xsi:type="dcterms:W3CDTF">2018-11-15T12:20:09Z</dcterms:modified>
</cp:coreProperties>
</file>